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First "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Jan. 25,
		2022</t>
        </is>
      </c>
    </row>
    <row r="5">
      <c r="A5" s="4" t="inlineStr">
        <is>
          <t>Registrant Name</t>
        </is>
      </c>
      <c r="B5" s="4" t="inlineStr">
        <is>
          <t>dei_EntityRegistrantName</t>
        </is>
      </c>
      <c r="C5" s="4" t="inlineStr">
        <is>
          <t>First Trust Exchange-Traded Fund VI</t>
        </is>
      </c>
    </row>
    <row r="6">
      <c r="A6" s="4" t="inlineStr">
        <is>
          <t>CIK</t>
        </is>
      </c>
      <c r="B6" s="4" t="inlineStr">
        <is>
          <t>dei_EntityCentralIndexKey</t>
        </is>
      </c>
      <c r="C6" s="4" t="inlineStr">
        <is>
          <t>0001552740</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an. 26,
		2022</t>
        </is>
      </c>
    </row>
    <row r="9">
      <c r="A9" s="4" t="inlineStr">
        <is>
          <t>Effective Date</t>
        </is>
      </c>
      <c r="B9" s="4" t="inlineStr">
        <is>
          <t>dei_DocumentEffectiveDate</t>
        </is>
      </c>
      <c r="C9" s="4" t="inlineStr">
        <is>
          <t>Jan. 26,
		2022</t>
        </is>
      </c>
    </row>
    <row r="10">
      <c r="A10" s="4" t="inlineStr">
        <is>
          <t>Prospectus Date</t>
        </is>
      </c>
      <c r="B10" s="4" t="inlineStr">
        <is>
          <t>rr_ProspectusDate</t>
        </is>
      </c>
      <c r="C10" s="4" t="inlineStr">
        <is>
          <t>Jan. 26,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First Trust Exchange-Traded Fund VI</t>
        </is>
      </c>
    </row>
    <row r="4">
      <c r="A4" s="4" t="inlineStr">
        <is>
          <t>Prospectus Date</t>
        </is>
      </c>
      <c r="B4" s="4" t="inlineStr">
        <is>
          <t>rr_ProspectusDate</t>
        </is>
      </c>
      <c r="C4" s="4" t="inlineStr">
        <is>
          <t>Jan. 26,
		2022</t>
        </is>
      </c>
    </row>
    <row r="5">
      <c r="A5" s="4" t="inlineStr">
        <is>
          <t>First Trust S-Network Streaming and Gaming ETF</t>
        </is>
      </c>
    </row>
    <row r="6">
      <c r="A6" s="3" t="inlineStr">
        <is>
          <t>Risk Return Abstract</t>
        </is>
      </c>
      <c r="B6" s="4" t="inlineStr">
        <is>
          <t>rr_RiskReturnAbstract</t>
        </is>
      </c>
    </row>
    <row r="7">
      <c r="A7" s="4" t="inlineStr">
        <is>
          <t>Risk/Return [Heading]</t>
        </is>
      </c>
      <c r="B7" s="4" t="inlineStr">
        <is>
          <t>rr_RiskReturnHeading</t>
        </is>
      </c>
      <c r="C7" s="4" t="inlineStr">
        <is>
          <t>Summary Information</t>
        </is>
      </c>
    </row>
    <row r="8">
      <c r="A8" s="4" t="inlineStr">
        <is>
          <t>Objective [Heading]</t>
        </is>
      </c>
      <c r="B8" s="4" t="inlineStr">
        <is>
          <t>rr_ObjectiveHeading</t>
        </is>
      </c>
      <c r="C8" s="4" t="inlineStr">
        <is>
          <t>&amp;lt;span style="color:#000000;font-family:Arial;font-size:9.90pt;font-weight:bold;"&gt;Investment Objective&amp;lt;/span&gt;</t>
        </is>
      </c>
    </row>
    <row r="9">
      <c r="A9" s="4" t="inlineStr">
        <is>
          <t>Objective, Primary [Text Block]</t>
        </is>
      </c>
      <c r="B9" s="4" t="inlineStr">
        <is>
          <t>rr_ObjectivePrimaryTextBlock</t>
        </is>
      </c>
      <c r="C9" s="4" t="inlineStr">
        <is>
          <t>The First Trust S-Network Streaming &amp; Gaming ETF (the “Fund” ) seeks investment results that correspond generally to the price and yield (before the Fund’s fees and expenses) of an index called the S-Network Streaming &amp; Gaming Index (the “Index” ).</t>
        </is>
      </c>
    </row>
    <row r="10">
      <c r="A10" s="4" t="inlineStr">
        <is>
          <t>Expense [Heading]</t>
        </is>
      </c>
      <c r="B10" s="4" t="inlineStr">
        <is>
          <t>rr_ExpenseHeading</t>
        </is>
      </c>
      <c r="C10" s="4" t="inlineStr">
        <is>
          <t>&amp;lt;span style="color:#000000;font-family:Arial;font-size:9.90pt;font-weight:bold;"&gt;Fees and Expenses of the Fund&amp;lt;/span&gt;</t>
        </is>
      </c>
    </row>
    <row r="11">
      <c r="A11" s="4" t="inlineStr">
        <is>
          <t>Expense Narrative [Text Block]</t>
        </is>
      </c>
      <c r="B11" s="4" t="inlineStr">
        <is>
          <t>rr_ExpenseNarrativeTextBlock</t>
        </is>
      </c>
      <c r="C11"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2">
      <c r="A12" s="4" t="inlineStr">
        <is>
          <t>Shareholder Fees Caption [Text]</t>
        </is>
      </c>
      <c r="B12" s="4" t="inlineStr">
        <is>
          <t>rr_ShareholderFeesCaption</t>
        </is>
      </c>
      <c r="C12" s="4" t="inlineStr">
        <is>
          <t>&amp;lt;span style="color:#000000;font-family:Arial;font-size:9.00pt;font-weight:bold;"&gt;Shareholder Fees&amp;lt;/span&gt;
&amp;lt;br/&gt;&amp;lt;span style="color:#000000;font-family:Arial;font-size:9.00pt;margin-left:0%;"&gt;(fees paid directly from your investment)&amp;lt;/span&gt;</t>
        </is>
      </c>
    </row>
    <row r="13">
      <c r="A13" s="4" t="inlineStr">
        <is>
          <t>Operating Expenses Caption [Text]</t>
        </is>
      </c>
      <c r="B13" s="4" t="inlineStr">
        <is>
          <t>rr_OperatingExpensesCaption</t>
        </is>
      </c>
      <c r="C13" s="4" t="inlineStr">
        <is>
          <t>&amp;lt;span style="color:#000000;font-family:Arial;font-size:9.00pt;font-weight:bold;"&gt;Annual Fund Operating Expenses&amp;lt;/span&gt;
&amp;lt;br/&gt;&amp;lt;span style="color:#000000;font-family:Arial;font-size:9.00pt;margin-left:0%;"&gt;(expenses that you pay each year as a percentage of the value of your investment)&amp;lt;/span&gt;</t>
        </is>
      </c>
    </row>
    <row r="14">
      <c r="A14" s="4" t="inlineStr">
        <is>
          <t>Portfolio Turnover [Heading]</t>
        </is>
      </c>
      <c r="B14" s="4" t="inlineStr">
        <is>
          <t>rr_PortfolioTurnoverHeading</t>
        </is>
      </c>
      <c r="C14" s="4" t="inlineStr">
        <is>
          <t>&amp;lt;span style="color:#000000;font-family:Arial;font-size:9.9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s no operational history and therefore no historical turnover rate.</t>
        </is>
      </c>
    </row>
    <row r="16">
      <c r="A16" s="4" t="inlineStr">
        <is>
          <t>Expense Example [Heading]</t>
        </is>
      </c>
      <c r="B16" s="4" t="inlineStr">
        <is>
          <t>rr_ExpenseExampleHeading</t>
        </is>
      </c>
      <c r="C16" s="4" t="inlineStr">
        <is>
          <t>&amp;lt;span style="color:#000000;font-family:Arial;font-size:9.00pt;font-style:italic;font-weight:bold;"&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gt;Principal Investment Strategies&amp;lt;/span&gt;</t>
        </is>
      </c>
    </row>
    <row r="19">
      <c r="A19" s="4" t="inlineStr">
        <is>
          <t>Strategy Narrative [Text Block]</t>
        </is>
      </c>
      <c r="B19" s="4" t="inlineStr">
        <is>
          <t>rr_StrategyNarrativeTextBlock</t>
        </is>
      </c>
      <c r="C19" s="4" t="inlineStr">
        <is>
          <t>The Fund will normally invest at least 80% of its net assets (plus any borrowings for investment purposes) in the common stocks and depositary receipts that comprise the Index. The Fund, using an indexing investment approach, attempts to replicate, before fees and expenses, the performance of the Index. The Index is developed, maintained and sponsored by S-Network Global Indexes, Inc. (the “ Index Provider ”). The Index Provider retains the right at any time, upon prior written notice, to modify the Index methodology. The Index is composed of common stock and depositary receipts issued by U.S. and non-U.S. companies that enable remote users to access online content; publish online content; participate in prospective wagering; spectate or participate in competitive video gaming; and that provide the products, services and technology that are necessary for the streaming and gaming industries. To be eligible for inclusion in the Index, a company’s stock must trade on a recognized global stock exchange, have a minimum market capitalization of $100 million, a free-float adjusted market capitalization value of at least $50 million, a minimum free float factor of 20%, a minimum average daily trading value for the previous three months of $3 million and must be principally engaged in one of the following three business segments: 1. Content Streaming (companies that provide platforms for user-created content; companies that provide access to studio-created video content; companies that provide access to studio-created audio content) 2. E-Sports (companies that design and develop video games; companies that enable professional gamers to compete in online competitions; companies that enable spectator services for online gaming) 3. iGaming (companies that enable remote participation in prospective wagering) The top 15 securities from each of the three segments (based on market capitalization and average daily trading value) are selected for inclusion in the Index and will be weighted based upon their market capitalization. Certain companies that are not principally engaged in one or more of the three segments, but that derive significant revenues from businesses in one of the three segments may be included, provided: (i) such revenues represent more than 20% of the company’s total revenues and are independently reported in the company’s financial reports; (ii) applicable revenues are likely to have a material impact on the company’s overall share price performance; (iii) research and development investments in the technology are at the forefront of the company’s future initiatives; or (iv) the company’s applicable business is likely to have a significant impact on the sector as a whole. The Index is rebalanced and reconstitut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January 25, 2022, the Index had significant exposure to communication services companies, consumer discretionary companies and Chinese issuers, although this may change from time to time. In order to gain exposure to certain Chinese companies that are included in the Index but are unavailable to direct investment by foreign investors, the Fund invests significantly in non-Chinese shell companies that have created structures known as variable interest entities ( “VIEs” ) in order to gain exposure to such Chinese companies. To the extent the Fund invests a significant portion of its assets in a given jurisdiction or investment sector, the Fund may be exposed to the risks associated with that jurisdiction or investment sector. The Fund is classified as “non-diversified” under the Investment Company Act of 1940, as amended (the “ 1940 Act ”).</t>
        </is>
      </c>
    </row>
    <row r="20">
      <c r="A20" s="4" t="inlineStr">
        <is>
          <t>Risk [Heading]</t>
        </is>
      </c>
      <c r="B20" s="4" t="inlineStr">
        <is>
          <t>rr_RiskHeading</t>
        </is>
      </c>
      <c r="C20" s="4" t="inlineStr">
        <is>
          <t>&amp;lt;span style="color:#000000;font-family:Arial;font-size:9.90pt;font-weight:bold;"&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MMUNICATION SERVICES COMPANIES RISK. Communication services companies may be subject to specific risks associated with legislative or regulatory changes, adverse market conditions, intellectual property use and/or increased competition. Communication services companies are particularly vulnerable to rapid advancements in technology, the innovation of competitors, rapid product obsolescence and government regulation and competition, both domestically and internationally. Additionally, fluctuating domestic and international demand, shifting demographics and often unpredictable changes in consumer tastes can drastically affect a communication services company’s profitability. While all companies may be susceptible to network security breaches, certain communication services companies may be particular targets of hacking and potential theft of proprietary or consumer information or disruptions in service, which could have a material adverse effect on their businesses. CONSUMER DISCRETIONARY COMPANIES RISK. Consumer discretionary companies, such as retailers, media companies and consumer services companies, provide non-essential goods and services. These companies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can also affect the demand for, and success of, consumer discretionary products in the marketplace.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The Index the Fund seeks to track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The value of the Fund's’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CONCENTRATION RISK. The Fund will be concentrated in an industry or a group of industries to the extent that the Index is so concentrated.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EW FUND RISK. As of the date of this prospectus, the Fund has no operating history and currently has fewer assets than larger funds. Like other new funds, large inflows and outflows may impact the Fund’s market exposure for limited periods of time. This impact may be positive or negative, depending on the direction of market movement during the period affected.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STREAMING AND GAMING RISK. The Fund is subject to certain risks specifically associated with investments in companies that are materially engaged in the offering of online services related to gaming and content streaming, including user-created and studio-created content streaming, video game development and competition support, and online gaming. These companies can face intense competition, may be dependent on a limited number of products which can rapidly become obsolete and often heavily rely on the protection of patents and trademarks. They can be subject to intense litigation regarding intellectual property rights, cybersecurity and privacy. These companies are also subject to changes in economic conditions, consumer demand, discretionary spending and technological developments. Additionally, legislative or regulatory changes can impact the ability for these companies to operate in certain jurisdictions and the activities in which they are allowed to engage, which could significantly affect their profitability.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RIABLE INTEREST ENTITIES. In China, direct ownership of companies in certain sectors by foreign individuals and entities is prohibited. In order to allow for foreign investment in these businesses, many Chinese companies have created VIE structures to enable indirect foreign ownership. In such an arrangement, a Chinese operating company typically establishes an offshore shell company in another jurisdiction, such as the Cayman Islands. That shell company enters into service and other contracts with the Chinese issuer or operating company to obtain economic exposure to the Chinese company, then issues shares on an exchange outside of mainland China, and U.S. investors hold stock in the non-Chinese shell company rather than directly in the Chinese issuer or operating company. This arrangement allows U.S. investors, such as the Fund, to obtain economic exposure to the Chinese issuer or operating company through contractual means rather than through formal equity ownership. Because neither the shell company nor the Fund owns actual equity interests in the Chinese operating company, they do not have the voting rights or other types of control that an equity holder would expect to benefit from. Although VIEs are a longstanding industry practice and well known to officials and regulators in China, VIEs are not formally recognized under Chinese law. Intervention by the Chinese government with respect to VIEs could significantly affect the Chinese company’s performance and the enforceability of the VIE’s contractual arrangements that establish the links between the Chinese company and the shell company in which the Fund invests. This could considerably impact the financial condition of the shell company in which the Fund invests by limiting its ability to consolidate the financial results of the Chinese operating company into its own financial statements, as well as make the value of the shares held by the Fund effectively worthless. Further, if Chinese officials prohibit the existence of VIEs, the market value of the Fund’s associated holdings would likely suffer significant, and possibly permanent effects, which could negatively impact the Fund’s net asset value and could result in substantial losses. Further, it is uncertain whether any new laws, rules or regulations relating to VIE structures will be adopted or, if adopted, what impact they would have on the value of the Fund’s shares. VIEs are also subject to the investment risks associated with the underlying Chinese issuer or operating company. Chinese companies are not subject to the same degree of regulatory requirements or accounting standards and oversight as companies in more developed countries. As a result, information about the Chinese securities and VIEs in which the Fund invests may be less reliable and incomplete. There also may be significant obstacles to obtaining information necessary for investigations into or litigation against Chinese companies and VIEs, and shareholders may have limited legal remedies, which could negatively impact the Fund. Additionally, U.S.-listed VIEs may be delisted if they do not meet U.S. accounting standards and auditor oversight requirements. Delisting would significantly decrease the liquidity and value of the securities, decrease the ability of the Fund to invest in such securities and may increase the cost of the Fund if required to seek alternative markets in which to invest in such securities.</t>
        </is>
      </c>
    </row>
    <row r="22">
      <c r="A22" s="4" t="inlineStr">
        <is>
          <t>Bar Chart and Performance Table [Heading]</t>
        </is>
      </c>
      <c r="B22" s="4" t="inlineStr">
        <is>
          <t>rr_BarChartAndPerformanceTableHeading</t>
        </is>
      </c>
      <c r="C22" s="4" t="inlineStr">
        <is>
          <t>&amp;lt;span style="color:#000000;font-family:Arial;font-size:9.90pt;font-weight:bold;"&gt;Performance&amp;lt;/span&gt;</t>
        </is>
      </c>
    </row>
    <row r="23">
      <c r="A23" s="4" t="inlineStr">
        <is>
          <t>Performance Narrative [Text Block]</t>
        </is>
      </c>
      <c r="B23" s="4" t="inlineStr">
        <is>
          <t>rr_PerformanceNarrativeTextBlock</t>
        </is>
      </c>
      <c r="C23" s="4" t="inlineStr">
        <is>
          <t>The Fund does not have a performance history. Once available, the Fund’s performance information, and information that gives some indication of the risks of an investment in the Fund by comparing the Fund’s performance with a broad measure of market performance, will be available on the Fund’s website at www.ftportfolios.com. The Fund’s past performance (before and after taxes) is not necessarily an indication of how the Fund will perform in the future.</t>
        </is>
      </c>
    </row>
    <row r="24">
      <c r="A24" s="4" t="inlineStr">
        <is>
          <t>First Trust S-Network Streaming and Gaming ETF | First Trust S-Network Streaming and Gaming ETF</t>
        </is>
      </c>
    </row>
    <row r="25">
      <c r="A25" s="3" t="inlineStr">
        <is>
          <t>Risk Return Abstract</t>
        </is>
      </c>
      <c r="B25" s="4" t="inlineStr">
        <is>
          <t>rr_RiskReturnAbstract</t>
        </is>
      </c>
    </row>
    <row r="26">
      <c r="A26" s="4" t="inlineStr">
        <is>
          <t>Maximum Sales Charge (Load) Imposed on Purchases (as a percentage of offering price)</t>
        </is>
      </c>
      <c r="B26" s="4" t="inlineStr">
        <is>
          <t>rr_MaximumSalesChargeImposedOnPurchasesOverOfferingPrice</t>
        </is>
      </c>
      <c r="C26" s="4" t="inlineStr">
        <is>
          <t xml:space="preserve">none
				</t>
        </is>
      </c>
    </row>
    <row r="27">
      <c r="A27" s="4" t="inlineStr">
        <is>
          <t>Management Fees</t>
        </is>
      </c>
      <c r="B27" s="4" t="inlineStr">
        <is>
          <t>rr_ManagementFeesOverAssets</t>
        </is>
      </c>
      <c r="C27" s="4" t="inlineStr">
        <is>
          <t>0.70%</t>
        </is>
      </c>
    </row>
    <row r="28">
      <c r="A28" s="4" t="inlineStr">
        <is>
          <t>Distribution and Service (12b-1) Fees</t>
        </is>
      </c>
      <c r="B28" s="4" t="inlineStr">
        <is>
          <t>rr_DistributionAndService12b1FeesOverAssets</t>
        </is>
      </c>
      <c r="C28" s="4" t="inlineStr">
        <is>
          <t xml:space="preserve">none
				</t>
        </is>
      </c>
    </row>
    <row r="29">
      <c r="A29" s="4" t="inlineStr">
        <is>
          <t>Other Expenses</t>
        </is>
      </c>
      <c r="B29" s="4" t="inlineStr">
        <is>
          <t>rr_OtherExpensesOverAssets</t>
        </is>
      </c>
      <c r="C29" s="4" t="inlineStr">
        <is>
          <t xml:space="preserve">none
				</t>
        </is>
      </c>
      <c r="D29" s="4" t="inlineStr">
        <is>
          <t>[1]</t>
        </is>
      </c>
    </row>
    <row r="30">
      <c r="A30" s="4" t="inlineStr">
        <is>
          <t>Total Annual Fund Operating Expenses</t>
        </is>
      </c>
      <c r="B30" s="4" t="inlineStr">
        <is>
          <t>rr_ExpensesOverAssets</t>
        </is>
      </c>
      <c r="C30" s="4" t="inlineStr">
        <is>
          <t>0.70%</t>
        </is>
      </c>
    </row>
    <row r="31">
      <c r="A31" s="4" t="inlineStr">
        <is>
          <t>1 Year</t>
        </is>
      </c>
      <c r="B31" s="4" t="inlineStr">
        <is>
          <t>rr_ExpenseExampleNoRedemptionYear01</t>
        </is>
      </c>
      <c r="C31" s="5" t="n">
        <v>72</v>
      </c>
    </row>
    <row r="32">
      <c r="A32" s="4" t="inlineStr">
        <is>
          <t>3 Years</t>
        </is>
      </c>
      <c r="B32" s="4" t="inlineStr">
        <is>
          <t>rr_ExpenseExampleNoRedemptionYear03</t>
        </is>
      </c>
      <c r="C32" s="5" t="n">
        <v>224</v>
      </c>
    </row>
    <row r="33"/>
    <row r="34">
      <c r="A34" s="4" t="inlineStr">
        <is>
          <t>[1]</t>
        </is>
      </c>
      <c r="B34" s="4" t="inlineStr">
        <is>
          <t>“Other Expenses” is an estimate based on the expenses the Fund expects to incur for the current fiscal year.</t>
        </is>
      </c>
    </row>
  </sheetData>
  <mergeCells count="3">
    <mergeCell ref="C1:D1"/>
    <mergeCell ref="A33:C33"/>
    <mergeCell ref="B34:C3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First Trust Exchange-Traded Fund VI</t>
        </is>
      </c>
    </row>
    <row r="4">
      <c r="A4" s="4" t="inlineStr">
        <is>
          <t>Prospectus Date</t>
        </is>
      </c>
      <c r="B4" s="4" t="inlineStr">
        <is>
          <t>rr_ProspectusDate</t>
        </is>
      </c>
      <c r="C4" s="4" t="inlineStr">
        <is>
          <t>Jan. 26,
		2022</t>
        </is>
      </c>
    </row>
    <row r="5">
      <c r="A5" s="4" t="inlineStr">
        <is>
          <t>Document Creation Date</t>
        </is>
      </c>
      <c r="B5" s="4" t="inlineStr">
        <is>
          <t>dei_DocumentCreationDate</t>
        </is>
      </c>
      <c r="C5" s="4" t="inlineStr">
        <is>
          <t>Jan. 26,
		202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5T22:40:09Z</dcterms:created>
  <dcterms:modified xmlns:dcterms="http://purl.org/dc/terms/" xmlns:xsi="http://www.w3.org/2001/XMLSchema-instance" xsi:type="dcterms:W3CDTF">2022-01-25T22:40:09Z</dcterms:modified>
</cp:coreProperties>
</file>